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INC" sheetId="4" r:id="rId4"/>
    <s:sheet name="STATEMENTS OF CASH FLOWS" sheetId="5" r:id="rId5"/>
    <s:sheet name="Summary of Significant Accounti" sheetId="6" r:id="rId6"/>
    <s:sheet name="Investments" sheetId="7" r:id="rId7"/>
    <s:sheet name="Line of Credit" sheetId="8" r:id="rId8"/>
    <s:sheet name="Selling Arrangement" sheetId="9" r:id="rId9"/>
    <s:sheet name="Income Taxes" sheetId="10" r:id="rId10"/>
    <s:sheet name="Concentrations" sheetId="11" r:id="rId11"/>
    <s:sheet name="Share Repurchase" sheetId="12" r:id="rId12"/>
    <s:sheet name="Severance Accrual" sheetId="13" r:id="rId13"/>
    <s:sheet name="Recently Issued Accounting Pron"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Investments (Details)" sheetId="21" r:id="rId21"/>
    <s:sheet name="Line of Credit (Details)" sheetId="22" r:id="rId22"/>
    <s:sheet name="Selling Arrangement (Details)" sheetId="23" r:id="rId23"/>
    <s:sheet name="Income Taxes (Details)" sheetId="24" r:id="rId24"/>
    <s:sheet name="Concentrations (Details)" sheetId="25" r:id="rId25"/>
    <s:sheet name="Share Repurchase26" sheetId="26" r:id="rId26"/>
    <s:sheet name="Severance Accrual (Details)" sheetId="27" r:id="rId27"/>
  </s:sheets>
  <s:definedNames/>
  <s:calcPr calcId="124519" calcMode="auto" fullCalcOnLoad="1"/>
</s:workbook>
</file>

<file path=xl/sharedStrings.xml><?xml version="1.0" encoding="utf-8"?>
<sst xmlns="http://schemas.openxmlformats.org/spreadsheetml/2006/main" uniqueCount="264">
  <si>
    <t>Document and Entity Information - shares</t>
  </si>
  <si>
    <t>9 Months Ended</t>
  </si>
  <si>
    <t>Sep. 30, 2015</t>
  </si>
  <si>
    <t>Oct. 26, 2015</t>
  </si>
  <si>
    <t>Document and Entity Information</t>
  </si>
  <si>
    <t>Entity Registrant Name</t>
  </si>
  <si>
    <t>INSIGNIA SYSTEMS INC/MN</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BALANCE SHEETS - USD ($)</t>
  </si>
  <si>
    <t>Dec. 31, 2014</t>
  </si>
  <si>
    <t>Current Assets:</t>
  </si>
  <si>
    <t>Cash and cash equivalents</t>
  </si>
  <si>
    <t>Accounts receivable, net</t>
  </si>
  <si>
    <t>Available for sale investments</t>
  </si>
  <si>
    <t>Inventories</t>
  </si>
  <si>
    <t>Deferred tax assets</t>
  </si>
  <si>
    <t>Income tax receivable</t>
  </si>
  <si>
    <t>Prepaid expenses and other</t>
  </si>
  <si>
    <t>Total Current Assets</t>
  </si>
  <si>
    <t>Other Assets:</t>
  </si>
  <si>
    <t>Property and equipment, net</t>
  </si>
  <si>
    <t>Other, net</t>
  </si>
  <si>
    <t>Total Assets</t>
  </si>
  <si>
    <t>Current Liabilities:</t>
  </si>
  <si>
    <t>Accounts payable</t>
  </si>
  <si>
    <t>Accrued liabilities:</t>
  </si>
  <si>
    <t>Compensation</t>
  </si>
  <si>
    <t>Other</t>
  </si>
  <si>
    <t>Deferred tax liabilities</t>
  </si>
  <si>
    <t>Income tax payable</t>
  </si>
  <si>
    <t>Deferred revenue</t>
  </si>
  <si>
    <t>Total Current Liabilities</t>
  </si>
  <si>
    <t>Long-Term Liabilities:</t>
  </si>
  <si>
    <t>Accrued income taxes</t>
  </si>
  <si>
    <t>Total Long-Term Liabilities</t>
  </si>
  <si>
    <t>Commitments and Contingencies</t>
  </si>
  <si>
    <t xml:space="preserve"> </t>
  </si>
  <si>
    <t>Shareholders' Equity:</t>
  </si>
  <si>
    <t>Common stock, par value $.01: Authorized shares - 40,000,000 Issued shares - 11,777,000 at September 30, 2015 and 12,216,000 at December 31, 2014 Outstanding shares - 11,687,000 at September 30, 2015 and 12,191,000 at December 31, 2014</t>
  </si>
  <si>
    <t>Additional paid-in capital</t>
  </si>
  <si>
    <t>Retained earnings</t>
  </si>
  <si>
    <t>Accumulated other comprehensive loss</t>
  </si>
  <si>
    <t>Total Shareholders' Equity</t>
  </si>
  <si>
    <t>Total Liabilities and Shareholders' Equity</t>
  </si>
  <si>
    <t>BALANCE SHEETS (Parenthetical) - $ / shares</t>
  </si>
  <si>
    <t>Balance Sheets</t>
  </si>
  <si>
    <t>Common stock, par value</t>
  </si>
  <si>
    <t>Common stock, shares authorized</t>
  </si>
  <si>
    <t>Common stock, shares issued</t>
  </si>
  <si>
    <t>Common stock, shares outstanding</t>
  </si>
  <si>
    <t>STATEMENTS OF COMPREHENSIVE INCOME - USD ($)</t>
  </si>
  <si>
    <t>3 Months Ended</t>
  </si>
  <si>
    <t>Sep. 30, 2014</t>
  </si>
  <si>
    <t>Statements of Comprehensive Income</t>
  </si>
  <si>
    <t>Services revenues</t>
  </si>
  <si>
    <t>Products revenues</t>
  </si>
  <si>
    <t>Total Net Sales</t>
  </si>
  <si>
    <t>Cost of services</t>
  </si>
  <si>
    <t>Cost of goods sold</t>
  </si>
  <si>
    <t>Total Cost of Sales</t>
  </si>
  <si>
    <t>Gross Profit</t>
  </si>
  <si>
    <t>Operating Expenses:</t>
  </si>
  <si>
    <t>Selling</t>
  </si>
  <si>
    <t>Marketing</t>
  </si>
  <si>
    <t>General and administrative</t>
  </si>
  <si>
    <t>Total Operating Expenses</t>
  </si>
  <si>
    <t>Operating Income</t>
  </si>
  <si>
    <t>Other income</t>
  </si>
  <si>
    <t>Income Before Taxes</t>
  </si>
  <si>
    <t>Income tax expense</t>
  </si>
  <si>
    <t>Net Income</t>
  </si>
  <si>
    <t>Other comprehensive income, net of tax:</t>
  </si>
  <si>
    <t>Unrealized gain (loss) on available for sale securities</t>
  </si>
  <si>
    <t>Comprehensive Income</t>
  </si>
  <si>
    <t>Net income per share:</t>
  </si>
  <si>
    <t>Basic</t>
  </si>
  <si>
    <t>Diluted</t>
  </si>
  <si>
    <t>Shares used in calculation of net income per share:</t>
  </si>
  <si>
    <t>STATEMENTS OF CASH FLOWS - USD ($)</t>
  </si>
  <si>
    <t>Operating Activities:</t>
  </si>
  <si>
    <t>Net income</t>
  </si>
  <si>
    <t>Adjustments to reconcile net income to net cash provided by (used in) operating activities:</t>
  </si>
  <si>
    <t>Depreciation and amortization</t>
  </si>
  <si>
    <t>Change in allowance for doubtful accounts</t>
  </si>
  <si>
    <t>Deferred income tax expense</t>
  </si>
  <si>
    <t>Stock-based compensation</t>
  </si>
  <si>
    <t>Gain on sale of property and equipment</t>
  </si>
  <si>
    <t>Changes in operating assets and liabilities:</t>
  </si>
  <si>
    <t>Accounts receivable</t>
  </si>
  <si>
    <t>Accrued liabilities</t>
  </si>
  <si>
    <t>Excess tax benefit from stock options exercises</t>
  </si>
  <si>
    <t>Net cash provided by (used in) operating activities</t>
  </si>
  <si>
    <t>Investing Activities:</t>
  </si>
  <si>
    <t>Purchases of property and equipment</t>
  </si>
  <si>
    <t>Acquisition of selling rights and other</t>
  </si>
  <si>
    <t>Purchases of investments</t>
  </si>
  <si>
    <t>Proceeds from sale/maturity of investments</t>
  </si>
  <si>
    <t>Proceeds received from sale of property and equipment</t>
  </si>
  <si>
    <t>Net cash used in investing activities</t>
  </si>
  <si>
    <t>Financing Activities:</t>
  </si>
  <si>
    <t>Proceeds from issuance of common stock, net</t>
  </si>
  <si>
    <t>Repurchase of common stock, net</t>
  </si>
  <si>
    <t>Net cash used in financing activities</t>
  </si>
  <si>
    <t>Increase (decrease) in cash and cash equivalents</t>
  </si>
  <si>
    <t>Cash and cash equivalents at beginning of period</t>
  </si>
  <si>
    <t>Cash and cash equivalents at end of period</t>
  </si>
  <si>
    <t>Supplemental disclosures for cash flow information:</t>
  </si>
  <si>
    <t>Cash paid during the year for income taxes</t>
  </si>
  <si>
    <t>Summary of Significant Accounting Policies</t>
  </si>
  <si>
    <t>1. Summary of Significant Accounting Policies.
Description of Business . Insignia Systems, Inc. (the “Company”) markets in-store advertising products, programs and services to consumer packaged goods manufacturers and retailers. The Company’s products include the Insignia Point-of-Purchase Services (POPS) in-store advertising program, thermal sign card supplies for the Company’s Impulse Retail systems, laser printable cardstock and label supplies. Additionally, in October 2014, the Company announced a new product, The Like Machine TM , which is an in-store consumer approval device. The Company pays royalties pursuant to a licensing agreement to sell this new product, which is currently in the pilot phase of its launch.
Basis of Presentation . Financial statements for the interim periods included herein are unaudited; however, they contain all adjustments, including normal recurring accruals, which in the opinion of management, are necessary to present fairly the financial position of the Company at September 30, 2015, its results of operations for the three and nine months ended September 30, 2015 and 2014, and its cash flows for the nine months ended September 30, 2015 and 2014. Results of operations for the periods presented are not necessarily indicative of the results to be expected for the full year.
The financial statements do not include certain footnote disclosures and financial information normally included in financial statements prepared in accordance with accounting principles generally accepted in the United States of America and, therefore, should be read in conjunction with the financial statements and notes included in the Company’s Annual Report on Form 10-K for the year ended December 31, 2014.
The Summary of Significant Accounting Policies in the Company’s 2014 Annual Report on Form 10-K describes the Company’s accounting policies.
Inventories . Inventories are primarily composed of parts and supplies for Impulse machine, sign cards, and rollstock. Inventory is valued at the lower of cost or market using the first-in, first-out (FIFO) method, and consisted of the following:
September 30,
December 31,
2015
2014
Raw materials
$
$
Work-in-process
Finished goods
$
$
Property and Equipment . Property and equipment consisted of the following:
September 30,
December 31,
2015
2014
Property and Equipment:
Production tooling, machinery and equipment
$
$
Office furniture and fixtures
Computer equipment and software
Web site
Leasehold improvements
Construction in-progress
Accumulated depreciation and amortization
)
)
Net Property and Equipment
$
$
Depreciation expense was approximately $160,000 and $482,000 in the three and nine months ended September 30, 2015, respectively, and $159,000 and $471,000 in the three and nine months ended September 30, 2014, respectively.
Stock-Based Compensation . The Company measures and recognizes compensation expense for all stock-based awards at fair value using the Black-Scholes option pricing model to determine the weighted average fair value of options and employee stock purchase plan rights. The Company recognizes stock-based compensation expense on a graded-attribution method over the requisite service period of the award.
The Company issued 200,000 stock option awards, with a weighted average exercise price of $2.82, during the nine months ended September 30, 2015, and the Company estimated the fair value of these awards using the following weighted average assumptions: expected life of 3.4 years, expected volatility of 45%, dividend yield of 0% and risk-free interest rate of 1.18%.
The Company estimated the fair value of stock-based rights granted during the nine months ended September 30, 2015, under the Company’s employee stock purchase plan using the following weighted average assumptions: expected life of 1.0 years, expected volatility of 37%, dividend yield of 0% and risk-free interest rate of 0.25%.
The Company issued 99,000 restricted stock units during the nine months ended September 30, 2015. The units were assigned a weighted average value of $2.71 per share, based on the stock price on the date of the grant, and vest over a weighted average of 2.3 years. The Company issued 25,000 restricted stock units during the nine months ended September 30, 2014. The units were assigned a value of $3.03 per share, based on the stock price on the date of the grant, and vest over three years.
In June 2015, equity grants were made by the Company to the Board of Directors, pursuant to the 2013 Omnibus Stock and Incentive Plan, as amended, in the form of fully vested shares of common stock. A total of 37,233 shares were granted to the Board of Directors. The shares were assigned a value of $2.82 per share, based on the stock price on the date of grant.
Total stock-based compensation (benefit) expense recorded for the three and nine months ended September 30, 2015 was ($11,000) and $267,000, respectively, and for the three and nine months ended September 30, 2014 was $83,000 and $300,000, respectively. The benefit recorded for the three months ended September 30, 2015 was due to stock option and restricted stock unit forfeitures, primarily related to the resignation of the Company’s Chief Executive Officer in July 2015.
During the three and nine months ended September 30, 2015, there were approximately 80,000 shares and 113,000 shares issued pursuant to stock option exercises, for which the Company received proceeds of $0 and $2,000, respectively. During the three and nine months ended September 30, 2014, there were approximately 26,000 and 95,000 shares issued pursuant to stock option exercises, for which the Company received proceeds of $24,000 and $125,000, respectively. A portion of the stock option exercises in the three and nine months ended September 30, 2015 and 2014 were done on a cashless basis.
Net Income per Share . Basic net income per share is computed by dividing net income by the weighted average shares outstanding and excludes any potential dilutive effects of outstanding stock options and restricted stock units. Diluted net income per share gives effect to all diluted potential common shares outstanding during the period.
Options to purchase approximately 660,000 and 653,000 shares of common stock with a weighted average exercise price of $3.64 and $3.80, respectively, were outstanding at September 30, 2015 and were not included in the computation of common stock equivalents for the three and nine months ended September 30, 2015 because their exercise prices were higher than the average fair market value of the common shares during the reporting period. Options to purchase approximately 695,000 and 578,000 shares of common stock with a weighted average exercise price of $4.20 and $4.27, respectively, were outstanding at September 30, 2014 and were not included in the computation of common stock equivalents for the three and nine months ended September 30, 2014 because their exercise prices were higher than the average fair market value of the common shares during the reporting period.
Weighted average common shares outstanding for the three and nine months ended September 30, 2015 and 2014 were as follows:
Three Months Ended
Nine Months Ended
September 30
September 30
2015
2014
2015
2014
Denominator for basic net income per share - weighted average shares
Effect of dilutive securities:
Stock options and restricted stock units
Denominator for diluted net income per share - weighted average shares</t>
  </si>
  <si>
    <t>Investments</t>
  </si>
  <si>
    <t>Investments.</t>
  </si>
  <si>
    <t>2. Investments . The Company carries certain investments intended to increase the yield on available cash balances. The Company has classified all investments as current assets, as they are available to fund current operations. These investments are in debt securities, with an average maturity of approximately one year, and are classified as available-for-sale.
These investments are accounted for in accordance with Accounting Standards Codification (“ASC”) 320-10, “Investments — Debt and Equity Securities.” At September 30, 2015, the Company’s investment balances consisted solely of available-for-sale securities and were carried at fair value in accordance with ASC 820-10. As of September 30, 2015, all available-for-sale securities were valued using Level 2 inputs, in accordance with ASC 820-10.</t>
  </si>
  <si>
    <t>Line of Credit</t>
  </si>
  <si>
    <t>3. Line of Credit . The Company maintains a line of credit, which is collateralized by its investment balances. The total availability under the line of credit is $7,500,000 and outstanding amounts would bear interest at the 30-day LIBOR rate plus 2% (effective rate of 2.19% as of September 30, 2015). There were no amounts outstanding on this line of credit at any point during the nine months ended September 30, 2015.</t>
  </si>
  <si>
    <t>Selling Arrangement</t>
  </si>
  <si>
    <t>4. Selling Arrangement. In February 2011, the Company paid News America Marketing In-Store, LLC (“News America”) $4,000,000 in exchange for a 10-year arrangement to sell signs with price into News America’s network of retailers as News America’s exclusive agent. The $4,000,000 is being amortized on a straight-line basis over the 10-year term of the arrangement. Amortization expense, which was $100,000 and $300,000 in both the three and nine months ended September 30, 2015 and 2014, respectively, and is expected to be $400,000 per year over the next five years, is recorded within cost of services in the Company’s statements of comprehensive income. The net carrying amount of the selling arrangement is recorded within other assets on the Company’s condensed balance sheets.</t>
  </si>
  <si>
    <t>Income Taxes</t>
  </si>
  <si>
    <t>5. Income Taxes. For the three and nine months ended September 30, 2015, the Company recorded income tax expense of $382,000 and $621,000, or 40.5% and 40.6% of income before taxes, respectively. For the three and nine months ended September 30, 2014, the Company recorded income tax expense of $427,000 and $533,000, or 50.2% and 46.7% of income before taxes, respectively. The income tax provision for the three and nine months ended September 30, 2015 and 2014 is comprised of federal and state taxes. The primary differences between the Company’s September 30, 2015 and 2014 effective tax rates and the statutory federal rate are expenses related to stock-based compensation and nondeductible meals and entertainment. The Company reassesses its effective rate each reporting period and adjusts the annual effective rate if deemed necessary, based on projected annual taxable income.
As of September 30, 2015 and December 31, 2014, the Company has unrecognized tax benefits totaling $486,000, including interest, which relate to state nexus issues. The amount of the unrecognized tax benefits, if recognized, that would affect the effective income tax rates of future periods is $486,000. Due to the current statute of limitations regarding the unrecognized tax benefits, the unrecognized tax benefits and associated interest is not expected to change significantly in 2015.</t>
  </si>
  <si>
    <t>Concentrations</t>
  </si>
  <si>
    <t>6. Concentrations. During the nine months ended September 30, 2015, one customer accounted for 35% of the Company’s total net sales. During the nine months ended September 30, 2014, two customers accounted for 30% and 12% of the Company’s total net sales. At September 30, 2015, one customer accounted for 44% of the Company’s total accounts receivable. At December 31, 2014, one customer accounted for 48% of the Company’s total accounts receivable.
The loss of a major customer could adversely affect operating results. Additionally, the loss of a major retailer from the Company’s retail network could adversely affect operating results.</t>
  </si>
  <si>
    <t>Share Repurchase</t>
  </si>
  <si>
    <t>7. Share Repurchases. On December 3, 2013, the Board of Directors authorized the repurchase of up to $5,000,000 of the Company’s common stock on or before December 3, 2015. The plan allows the repurchases to be made in open market or privately negotiated transactions. The plan does not obligate the Company to repurchase any particular number of shares, and may be suspended at any time at the Company’s discretion. For the three and nine months ended September 30, 2015, the Company repurchased approximately 577,000 and 609,000 shares, respectively, at a total cost of $1,515,000 and $1,614,000, respectively. For the three and nine months ended September 30, 2014, the Company repurchased approximately 455,000 and 602,000 shares, at a total cost of $1,431,000 and $1,886,000, respectively.</t>
  </si>
  <si>
    <t>Severance Accrual</t>
  </si>
  <si>
    <t>8. Severance Accrual. During the three months ended September 30, 2015, the Company recorded a net charge of $223,000 to general and administrative expenses relating to the resignation of the Company’s Chief Executive Officer. This net charge consisted of severance costs of $350,000, reduced by the effect of forfeitures of previously expensed unvested stock options and restricted stock unit awards and a reduction to the bonus accrual that together totaled $127,000. A severance accrual of $350,000 was included in accrued compensation on the Company’s condensed balance sheet as of September 30, 2015.</t>
  </si>
  <si>
    <t>Recently Issued Accounting Pronouncements</t>
  </si>
  <si>
    <t>9. Recently Issued Accounting Pronouncements.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updated guidance is effective for annual reporting periods beginning on or after December 15, 2017, and interim periods within those annual periods. The Company plans to adopt the new provisions of this accounting standard at the beginning of fiscal year 2018. The Company will further study the implications of this statement in order to evaluate the expected impact on the financial statements.
In July 2015, FASB issued Accounting Standards Update (“ASU”) 2015-11, Inventory (Topic 330) Related to Simplifying the Measurement of Inventory applies to all inventory except inventory that is measured using last-in, first-out (LIFO) or the retail inventory method. Inventory measured using first-in, first-out (FIFO) or average cost is covered by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is evaluating the impact of the standard on the consolidated financial statements.</t>
  </si>
  <si>
    <t>Summary of Significant Accounting Policies (Policies)</t>
  </si>
  <si>
    <t>Description Of Business</t>
  </si>
  <si>
    <t>Description of Business . Insignia Systems, Inc. (the “Company”) markets in-store advertising products, programs and services to consumer packaged goods manufacturers and retailers. The Company’s products include the Insignia Point-of-Purchase Services (POPS) in-store advertising program, thermal sign card supplies for the Company’s Impulse Retail systems, laser printable cardstock and label supplies. Additionally, in October 2014, the Company announced a new product, The Like Machine TM , which is an in-store consumer approval device. The Company pays royalties pursuant to a licensing agreement to sell this new product, which is currently in the pilot phase of its launch.</t>
  </si>
  <si>
    <t>Basis of Presentation</t>
  </si>
  <si>
    <t>Basis of Presentation . Financial statements for the interim periods included herein are unaudited; however, they contain all adjustments, including normal recurring accruals, which in the opinion of management, are necessary to present fairly the financial position of the Company at September 30, 2015, its results of operations for the three and nine months ended September 30, 2015 and 2014, and its cash flows for the nine months ended September 30, 2015 and 2014. Results of operations for the periods presented are not necessarily indicative of the results to be expected for the full year.
The financial statements do not include certain footnote disclosures and financial information normally included in financial statements prepared in accordance with accounting principles generally accepted in the United States of America and, therefore, should be read in conjunction with the financial statements and notes included in the Company’s Annual Report on Form 10-K for the year ended December 31, 2014.
The Summary of Significant Accounting Policies in the Company’s 2014 Annual Report on Form 10-K describes the Company’s accounting policies.</t>
  </si>
  <si>
    <t>Inventories . Inventories are primarily composed of parts and supplies for Impulse machine, sign cards, and rollstock. Inventory is valued at the lower of cost or market using the first-in, first-out (FIFO) method, and consisted of the following:
September 30,
December 31,
2015
2014
Raw materials
$
$
Work-in-process
Finished goods
$
$</t>
  </si>
  <si>
    <t>Property and Equipment</t>
  </si>
  <si>
    <t>Property and Equipment . Property and equipment consisted of the following:
September 30,
December 31,
2015
2014
Property and Equipment:
Production tooling, machinery and equipment
$
$
Office furniture and fixtures
Computer equipment and software
Web site
Leasehold improvements
Construction in-progress
Accumulated depreciation and amortization
)
)
Net Property and Equipment
$
$
Depreciation expense was approximately $160,000 and $482,000 in the three and nine months ended September 30, 2015, respectively, and $159,000 and $471,000 in the three and nine months ended September 30, 2014, respectively.</t>
  </si>
  <si>
    <t>Stock-Based Compensation</t>
  </si>
  <si>
    <t>Stock-Based Compensation . The Company measures and recognizes compensation expense for all stock-based awards at fair value using the Black-Scholes option pricing model to determine the weighted average fair value of options and employee stock purchase plan rights. The Company recognizes stock-based compensation expense on a graded-attribution method over the requisite service period of the award.
The Company issued 200,000 stock option awards, with a weighted average exercise price of $2.82, during the nine months ended September 30, 2015, and the Company estimated the fair value of these awards using the following weighted average assumptions: expected life of 3.4 years, expected volatility of 45%, dividend yield of 0% and risk-free interest rate of 1.18%.
The Company estimated the fair value of stock-based rights granted during the nine months ended September 30, 2015, under the Company’s employee stock purchase plan using the following weighted average assumptions: expected life of 1.0 years, expected volatility of 37%, dividend yield of 0% and risk-free interest rate of 0.25%.
The Company issued 99,000 restricted stock units during the nine months ended September 30, 2015. The units were assigned a weighted average value of $2.71 per share, based on the stock price on the date of the grant, and vest over a weighted average of 2.3 years. The Company issued 25,000 restricted stock units during the nine months ended September 30, 2014. The units were assigned a value of $3.03 per share, based on the stock price on the date of the grant, and vest over three years.
In June 2015, equity grants were made by the Company to the Board of Directors, pursuant to the 2013 Omnibus Stock and Incentive Plan, as amended, in the form of fully vested shares of common stock. A total of 37,233 shares were granted to the Board of Directors. The shares were assigned a value of $2.82 per share, based on the stock price on the date of grant.
Total stock-based compensation (benefit) expense recorded for the three and nine months ended September 30, 2015 was ($11,000) and $267,000, respectively, and for the three and nine months ended September 30, 2014 was $83,000 and $300,000, respectively. The benefit recorded for the three months ended September 30, 2015 was due to stock option and restricted stock unit forfeitures, primarily related to the resignation of the Company’s Chief Executive Officer in July 2015.
During the three and nine months ended September 30, 2015, there were approximately 80,000 shares and 113,000 shares issued pursuant to stock option exercises, for which the Company received proceeds of $0 and $2,000, respectively. During the three and nine months ended September 30, 2014, there were approximately 26,000 and 95,000 shares issued pursuant to stock option exercises, for which the Company received proceeds of $24,000 and $125,000, respectively. A portion of the stock option exercises in the three and nine months ended September 30, 2015 and 2014 were done on a cashless basis.</t>
  </si>
  <si>
    <t>Net Income per Share</t>
  </si>
  <si>
    <t>Net Income per Share . Basic net income per share is computed by dividing net income by the weighted average shares outstanding and excludes any potential dilutive effects of outstanding stock options and restricted stock units. Diluted net income per share gives effect to all diluted potential common shares outstanding during the period.
Options to purchase approximately 660,000 and 653,000 shares of common stock with a weighted average exercise price of $3.64 and $3.80, respectively, were outstanding at September 30, 2015 and were not included in the computation of common stock equivalents for the three and nine months ended September 30, 2015 because their exercise prices were higher than the average fair market value of the common shares during the reporting period. Options to purchase approximately 695,000 and 578,000 shares of common stock with a weighted average exercise price of $4.20 and $4.27, respectively, were outstanding at September 30, 2014 and were not included in the computation of common stock equivalents for the three and nine months ended September 30, 2014 because their exercise prices were higher than the average fair market value of the common shares during the reporting period.
Weighted average common shares outstanding for the three and nine months ended September 30, 2015 and 2014 were as follows:
Three Months Ended
Nine Months Ended
September 30
September 30
2015
2014
2015
2014
Denominator for basic net income per share - weighted average shares
Effect of dilutive securities:
Stock options and restricted stock units
Denominator for diluted net income per share - weighted average shares</t>
  </si>
  <si>
    <t>Summary of Significant Accounting Policies (Tables)</t>
  </si>
  <si>
    <t>Schedule Of Inventories</t>
  </si>
  <si>
    <t>September 30,
December 31,
2015
2014
Raw materials
$
$
Work-in-process
Finished goods
$
$</t>
  </si>
  <si>
    <t>Schedule Of Property And Equipment</t>
  </si>
  <si>
    <t>September 30,
December 31,
2015
2014
Property and Equipment:
Production tooling, machinery and equipment
$
$
Office furniture and fixtures
Computer equipment and software
Web site
Leasehold improvements
Construction in-progress
Accumulated depreciation and amortization
)
)
Net Property and Equipment
$
$</t>
  </si>
  <si>
    <t>Schedule Of Weighted Average Common Shares Outstanding</t>
  </si>
  <si>
    <t>Three Months Ended
Nine Months Ended
September 30
September 30
2015
2014
2015
2014
Denominator for basic net income per share - weighted average shares
Effect of dilutive securities:
Stock options and restricted stock units
Denominator for diluted net income per share - weighted average shares</t>
  </si>
  <si>
    <t>Summary of Significant Accounting Policies (Details) - USD ($)</t>
  </si>
  <si>
    <t>Raw materials</t>
  </si>
  <si>
    <t>Work-in-process</t>
  </si>
  <si>
    <t>Finished goods</t>
  </si>
  <si>
    <t>Summary of Significant Accounting Policies (Details 2) - USD ($)</t>
  </si>
  <si>
    <t>Gross Property and Equipment</t>
  </si>
  <si>
    <t>Accumulated depreciation and amortization</t>
  </si>
  <si>
    <t>Net Property and Equipment</t>
  </si>
  <si>
    <t>Depreciation expense</t>
  </si>
  <si>
    <t>Production tooling, machinery and equipment</t>
  </si>
  <si>
    <t>Office furniture and fixtures</t>
  </si>
  <si>
    <t>Computer equipment and software</t>
  </si>
  <si>
    <t>Web site</t>
  </si>
  <si>
    <t>Leasehold improvements</t>
  </si>
  <si>
    <t>Construction in-progress</t>
  </si>
  <si>
    <t>Summary of Significant Accounting Policies (Details 3) - USD ($)</t>
  </si>
  <si>
    <t>1 Months Ended</t>
  </si>
  <si>
    <t>Jun. 30, 2015</t>
  </si>
  <si>
    <t>Weighted average assumptions</t>
  </si>
  <si>
    <t>Total stock-based compensation expense including adjustments</t>
  </si>
  <si>
    <t>Total stock-based compensation expense</t>
  </si>
  <si>
    <t>Stock Options</t>
  </si>
  <si>
    <t>Stock-Based Compensation:</t>
  </si>
  <si>
    <t>Awards granted</t>
  </si>
  <si>
    <t>Weighted average exercise price (in dollars per share)</t>
  </si>
  <si>
    <t>Expected life</t>
  </si>
  <si>
    <t>3 years 4 months 24 days</t>
  </si>
  <si>
    <t>Expected volatility</t>
  </si>
  <si>
    <t>45.00%</t>
  </si>
  <si>
    <t>Dividend yield</t>
  </si>
  <si>
    <t>0.00%</t>
  </si>
  <si>
    <t>Risk-free interest rate</t>
  </si>
  <si>
    <t>1.18%</t>
  </si>
  <si>
    <t>Total option exercises</t>
  </si>
  <si>
    <t>Proceeds from option exercises</t>
  </si>
  <si>
    <t>Employee stock purchase plan</t>
  </si>
  <si>
    <t>1 year</t>
  </si>
  <si>
    <t>37.00%</t>
  </si>
  <si>
    <t>0.25%</t>
  </si>
  <si>
    <t>Restricted stock units</t>
  </si>
  <si>
    <t>Restricted stock units granted (in shares)</t>
  </si>
  <si>
    <t>Vesting period</t>
  </si>
  <si>
    <t>2 years 3 months 18 days</t>
  </si>
  <si>
    <t>3 years</t>
  </si>
  <si>
    <t>2013 Omnibus Stock and Incentive Plan | Board of Directors</t>
  </si>
  <si>
    <t>Equity awards granted</t>
  </si>
  <si>
    <t>Stock Price on Grant Date 1</t>
  </si>
  <si>
    <t>Summary of Significant Accounting Policies (Details 4) - $ / shares</t>
  </si>
  <si>
    <t>Net Income Per Share</t>
  </si>
  <si>
    <t>Denominator for basic net income per share - weighted average shares</t>
  </si>
  <si>
    <t>Effect of dilutive securities: Stock options and restricted stock units</t>
  </si>
  <si>
    <t>Denominator for diluted net income per share - weighted average shares</t>
  </si>
  <si>
    <t>Options not included in computation because they were anti-dilutive</t>
  </si>
  <si>
    <t>Weighted average exercise of price of options outstanding that were anti-dilutive</t>
  </si>
  <si>
    <t>Investments (Details) - USD ($)</t>
  </si>
  <si>
    <t>Line of Credit (Details)</t>
  </si>
  <si>
    <t>Sep. 30, 2015USD ($)</t>
  </si>
  <si>
    <t>Line of credit, available borrowing capacity</t>
  </si>
  <si>
    <t>Line of credit, interest rate description</t>
  </si>
  <si>
    <t>30-day LIBOR</t>
  </si>
  <si>
    <t>Line of credit, basis spread on variable rate</t>
  </si>
  <si>
    <t>2.00%</t>
  </si>
  <si>
    <t>Line of credit, interest rate percentage</t>
  </si>
  <si>
    <t>2.19%</t>
  </si>
  <si>
    <t>Line of credit outstanding amount</t>
  </si>
  <si>
    <t>Selling Arrangement (Details) - Selling Agreement - USD ($)</t>
  </si>
  <si>
    <t>Feb. 28, 2011</t>
  </si>
  <si>
    <t>Payment for arrangement to sell signs</t>
  </si>
  <si>
    <t>Term of arrangement</t>
  </si>
  <si>
    <t>10 years</t>
  </si>
  <si>
    <t>Amortization expense</t>
  </si>
  <si>
    <t>Income Taxes (Details) - USD ($)</t>
  </si>
  <si>
    <t>Income tax rate, percentage</t>
  </si>
  <si>
    <t>40.50%</t>
  </si>
  <si>
    <t>50.20%</t>
  </si>
  <si>
    <t>40.60%</t>
  </si>
  <si>
    <t>46.70%</t>
  </si>
  <si>
    <t>Unrecognized tax benefits</t>
  </si>
  <si>
    <t>Unrecognized tax benefits, if recognized, that would affect the effective income tax rates of future periods</t>
  </si>
  <si>
    <t>Concentrations (Details) - customer</t>
  </si>
  <si>
    <t>12 Months Ended</t>
  </si>
  <si>
    <t>Net sales</t>
  </si>
  <si>
    <t>Concentration Risk</t>
  </si>
  <si>
    <t>Number of customers</t>
  </si>
  <si>
    <t>Net sales | Customer one</t>
  </si>
  <si>
    <t>Customer's concentration risk percentage</t>
  </si>
  <si>
    <t>35.00%</t>
  </si>
  <si>
    <t>30.00%</t>
  </si>
  <si>
    <t>Net sales | Customer two</t>
  </si>
  <si>
    <t>12.00%</t>
  </si>
  <si>
    <t>Accounts receivable | Customer one</t>
  </si>
  <si>
    <t>44.00%</t>
  </si>
  <si>
    <t>48.00%</t>
  </si>
  <si>
    <t>Share Repurchase - Stock Repurchase Plan - USD ($)</t>
  </si>
  <si>
    <t>Dec. 03, 2013</t>
  </si>
  <si>
    <t>Stock Repurchase Plans</t>
  </si>
  <si>
    <t>Repurchase of common stock, authorized</t>
  </si>
  <si>
    <t>Repurchase of common stock, shares</t>
  </si>
  <si>
    <t>Severance Accrual (Details) - Chief Executive Officer</t>
  </si>
  <si>
    <t>Net charge to general and administrative expense relating to resignation of chief executive officer (CEO)</t>
  </si>
  <si>
    <t>Severance Costs</t>
  </si>
  <si>
    <t>Forfeiture of stock options, restricted stock units and bonus accrual</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7535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11638403</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33</v>
      </c>
      <c t="s" s="2" r="B1">
        <v>1</v>
      </c>
    </row>
    <row spans="1:2" r="2">
      <c t="s" s="2" r="B2">
        <v>2</v>
      </c>
    </row>
    <row spans="1:2" r="3">
      <c t="s" s="3" r="A3">
        <v>133</v>
      </c>
    </row>
    <row spans="1:2" r="4">
      <c t="s" s="4" r="A4">
        <v>133</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35</v>
      </c>
      <c t="s" s="2" r="B1">
        <v>1</v>
      </c>
    </row>
    <row spans="1:2" r="2">
      <c t="s" s="2" r="B2">
        <v>2</v>
      </c>
    </row>
    <row spans="1:2" r="3">
      <c t="s" s="3" r="A3">
        <v>135</v>
      </c>
    </row>
    <row spans="1:2" r="4">
      <c t="s" s="4" r="A4">
        <v>135</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37</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1</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43</v>
      </c>
      <c t="s" s="2" r="B1">
        <v>1</v>
      </c>
    </row>
    <row spans="1:2" r="2">
      <c t="s" s="2" r="B2">
        <v>2</v>
      </c>
    </row>
    <row spans="1:2" r="3">
      <c t="s" s="3" r="A3">
        <v>124</v>
      </c>
    </row>
    <row spans="1:2" r="4">
      <c t="s" s="4" r="A4">
        <v>144</v>
      </c>
      <c t="s" s="4" r="B4">
        <v>145</v>
      </c>
    </row>
    <row spans="1:2" r="5">
      <c t="s" s="4" r="A5">
        <v>146</v>
      </c>
      <c t="s" s="4" r="B5">
        <v>147</v>
      </c>
    </row>
    <row spans="1:2" r="6">
      <c t="s" s="4" r="A6">
        <v>30</v>
      </c>
      <c t="s" s="4" r="B6">
        <v>148</v>
      </c>
    </row>
    <row spans="1:2" r="7">
      <c t="s" s="4" r="A7">
        <v>149</v>
      </c>
      <c t="s" s="4" r="B7">
        <v>150</v>
      </c>
    </row>
    <row spans="1:2" r="8">
      <c t="s" s="4" r="A8">
        <v>151</v>
      </c>
      <c t="s" s="4" r="B8">
        <v>152</v>
      </c>
    </row>
    <row spans="1:2" r="9">
      <c t="s" s="4" r="A9">
        <v>153</v>
      </c>
      <c t="s" s="4" r="B9">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155</v>
      </c>
      <c t="s" s="2" r="B1">
        <v>1</v>
      </c>
    </row>
    <row spans="1:2" r="2">
      <c t="s" s="2" r="B2">
        <v>2</v>
      </c>
    </row>
    <row spans="1:2" r="3">
      <c t="s" s="3" r="A3">
        <v>124</v>
      </c>
    </row>
    <row spans="1:2" r="4">
      <c t="s" s="4" r="A4">
        <v>156</v>
      </c>
      <c t="s" s="4" r="B4">
        <v>157</v>
      </c>
    </row>
    <row spans="1:2" r="5">
      <c t="s" s="4" r="A5">
        <v>158</v>
      </c>
      <c t="s" s="4" r="B5">
        <v>159</v>
      </c>
    </row>
    <row spans="1:2" r="6">
      <c t="s" s="4" r="A6">
        <v>160</v>
      </c>
      <c t="s" s="4" r="B6">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162</v>
      </c>
      <c t="s" s="2" r="B1">
        <v>2</v>
      </c>
      <c t="s" s="2" r="C1">
        <v>25</v>
      </c>
    </row>
    <row spans="1:3" r="2">
      <c t="s" s="3" r="A2">
        <v>30</v>
      </c>
    </row>
    <row spans="1:3" r="3">
      <c t="s" s="4" r="A3">
        <v>163</v>
      </c>
      <c t="n" s="7" r="B3">
        <v>90000</v>
      </c>
      <c t="n" s="7" r="C3">
        <v>110000</v>
      </c>
    </row>
    <row spans="1:3" r="4">
      <c t="s" s="4" r="A4">
        <v>164</v>
      </c>
      <c t="n" s="5" r="B4">
        <v>30000</v>
      </c>
      <c t="n" s="5" r="C4">
        <v>8000</v>
      </c>
    </row>
    <row spans="1:3" r="5">
      <c t="s" s="4" r="A5">
        <v>165</v>
      </c>
      <c t="n" s="5" r="B5">
        <v>348000</v>
      </c>
      <c t="n" s="5" r="C5">
        <v>405000</v>
      </c>
    </row>
    <row spans="1:3" r="6">
      <c t="s" s="4" r="A6">
        <v>30</v>
      </c>
      <c t="n" s="7" r="B6">
        <v>468000</v>
      </c>
      <c t="n" s="7" r="C6">
        <v>523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s="1" r="A1">
        <v>166</v>
      </c>
      <c t="s" s="2" r="B1">
        <v>67</v>
      </c>
      <c t="s" s="2" r="D1">
        <v>1</v>
      </c>
    </row>
    <row spans="1:6" r="2">
      <c t="s" s="2" r="B2">
        <v>2</v>
      </c>
      <c t="s" s="2" r="C2">
        <v>68</v>
      </c>
      <c t="s" s="2" r="D2">
        <v>2</v>
      </c>
      <c t="s" s="2" r="E2">
        <v>68</v>
      </c>
      <c t="s" s="2" r="F2">
        <v>25</v>
      </c>
    </row>
    <row spans="1:6" r="3">
      <c t="s" s="3" r="A3">
        <v>149</v>
      </c>
    </row>
    <row spans="1:6" r="4">
      <c t="s" s="4" r="A4">
        <v>167</v>
      </c>
      <c t="n" s="7" r="B4">
        <v>5937000</v>
      </c>
      <c t="n" s="7" r="D4">
        <v>5937000</v>
      </c>
      <c t="n" s="7" r="F4">
        <v>5992000</v>
      </c>
    </row>
    <row spans="1:6" r="5">
      <c t="s" s="4" r="A5">
        <v>168</v>
      </c>
      <c t="n" s="5" r="B5">
        <v>-4817000</v>
      </c>
      <c t="n" s="5" r="D5">
        <v>-4817000</v>
      </c>
      <c t="n" s="5" r="F5">
        <v>-4525000</v>
      </c>
    </row>
    <row spans="1:6" r="6">
      <c t="s" s="4" r="A6">
        <v>169</v>
      </c>
      <c t="n" s="5" r="B6">
        <v>1120000</v>
      </c>
      <c t="n" s="5" r="D6">
        <v>1120000</v>
      </c>
      <c t="n" s="5" r="F6">
        <v>1467000</v>
      </c>
    </row>
    <row spans="1:6" r="7">
      <c t="s" s="4" r="A7">
        <v>170</v>
      </c>
      <c t="n" s="5" r="B7">
        <v>160000</v>
      </c>
      <c t="n" s="7" r="C7">
        <v>159000</v>
      </c>
      <c t="n" s="5" r="D7">
        <v>482000</v>
      </c>
      <c t="n" s="7" r="E7">
        <v>471000</v>
      </c>
    </row>
    <row spans="1:6" r="8">
      <c t="s" s="4" r="A8">
        <v>171</v>
      </c>
    </row>
    <row spans="1:6" r="9">
      <c t="s" s="3" r="A9">
        <v>149</v>
      </c>
    </row>
    <row spans="1:6" r="10">
      <c t="s" s="4" r="A10">
        <v>167</v>
      </c>
      <c t="n" s="5" r="B10">
        <v>3805000</v>
      </c>
      <c t="n" s="5" r="D10">
        <v>3805000</v>
      </c>
      <c t="n" s="5" r="F10">
        <v>3976000</v>
      </c>
    </row>
    <row spans="1:6" r="11">
      <c t="s" s="4" r="A11">
        <v>172</v>
      </c>
    </row>
    <row spans="1:6" r="12">
      <c t="s" s="3" r="A12">
        <v>149</v>
      </c>
    </row>
    <row spans="1:6" r="13">
      <c t="s" s="4" r="A13">
        <v>167</v>
      </c>
      <c t="n" s="5" r="B13">
        <v>260000</v>
      </c>
      <c t="n" s="5" r="D13">
        <v>260000</v>
      </c>
      <c t="n" s="5" r="F13">
        <v>260000</v>
      </c>
    </row>
    <row spans="1:6" r="14">
      <c t="s" s="4" r="A14">
        <v>173</v>
      </c>
    </row>
    <row spans="1:6" r="15">
      <c t="s" s="3" r="A15">
        <v>149</v>
      </c>
    </row>
    <row spans="1:6" r="16">
      <c t="s" s="4" r="A16">
        <v>167</v>
      </c>
      <c t="n" s="5" r="B16">
        <v>1149000</v>
      </c>
      <c t="n" s="5" r="D16">
        <v>1149000</v>
      </c>
      <c t="n" s="5" r="F16">
        <v>1065000</v>
      </c>
    </row>
    <row spans="1:6" r="17">
      <c t="s" s="4" r="A17">
        <v>174</v>
      </c>
    </row>
    <row spans="1:6" r="18">
      <c t="s" s="3" r="A18">
        <v>149</v>
      </c>
    </row>
    <row spans="1:6" r="19">
      <c t="s" s="4" r="A19">
        <v>167</v>
      </c>
      <c t="n" s="5" r="B19">
        <v>40000</v>
      </c>
      <c t="n" s="5" r="D19">
        <v>40000</v>
      </c>
      <c t="n" s="5" r="F19">
        <v>40000</v>
      </c>
    </row>
    <row spans="1:6" r="20">
      <c t="s" s="4" r="A20">
        <v>175</v>
      </c>
    </row>
    <row spans="1:6" r="21">
      <c t="s" s="3" r="A21">
        <v>149</v>
      </c>
    </row>
    <row spans="1:6" r="22">
      <c t="s" s="4" r="A22">
        <v>167</v>
      </c>
      <c t="n" s="5" r="B22">
        <v>616000</v>
      </c>
      <c t="n" s="5" r="D22">
        <v>616000</v>
      </c>
      <c t="n" s="5" r="F22">
        <v>616000</v>
      </c>
    </row>
    <row spans="1:6" r="23">
      <c t="s" s="4" r="A23">
        <v>176</v>
      </c>
    </row>
    <row spans="1:6" r="24">
      <c t="s" s="3" r="A24">
        <v>149</v>
      </c>
    </row>
    <row spans="1:6" r="25">
      <c t="s" s="4" r="A25">
        <v>167</v>
      </c>
      <c t="n" s="7" r="B25">
        <v>67000</v>
      </c>
      <c t="n" s="7" r="D25">
        <v>67000</v>
      </c>
      <c t="n" s="7" r="F25">
        <v>35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25"/>
    <col customWidth="1" max="6" min="6" width="14"/>
  </cols>
  <sheetData>
    <row spans="1:6" r="1">
      <c t="s" s="1" r="A1">
        <v>177</v>
      </c>
      <c t="s" s="2" r="B1">
        <v>178</v>
      </c>
      <c t="s" s="2" r="C1">
        <v>67</v>
      </c>
      <c t="s" s="2" r="E1">
        <v>1</v>
      </c>
    </row>
    <row spans="1:6" r="2">
      <c t="s" s="2" r="B2">
        <v>179</v>
      </c>
      <c t="s" s="2" r="C2">
        <v>2</v>
      </c>
      <c t="s" s="2" r="D2">
        <v>68</v>
      </c>
      <c t="s" s="2" r="E2">
        <v>2</v>
      </c>
      <c t="s" s="2" r="F2">
        <v>68</v>
      </c>
    </row>
    <row spans="1:6" r="3">
      <c t="s" s="3" r="A3">
        <v>180</v>
      </c>
    </row>
    <row spans="1:6" r="4">
      <c t="s" s="4" r="A4">
        <v>181</v>
      </c>
      <c t="n" s="7" r="C4">
        <v>-11000</v>
      </c>
    </row>
    <row spans="1:6" r="5">
      <c t="s" s="4" r="A5">
        <v>182</v>
      </c>
      <c t="n" s="7" r="D5">
        <v>83000</v>
      </c>
      <c t="n" s="7" r="E5">
        <v>267000</v>
      </c>
      <c t="n" s="7" r="F5">
        <v>300000</v>
      </c>
    </row>
    <row spans="1:6" r="6">
      <c t="s" s="4" r="A6">
        <v>183</v>
      </c>
    </row>
    <row spans="1:6" r="7">
      <c t="s" s="3" r="A7">
        <v>184</v>
      </c>
    </row>
    <row spans="1:6" r="8">
      <c t="s" s="4" r="A8">
        <v>185</v>
      </c>
      <c t="n" s="5" r="E8">
        <v>200000</v>
      </c>
    </row>
    <row spans="1:6" r="9">
      <c t="s" s="4" r="A9">
        <v>186</v>
      </c>
      <c t="n" s="8" r="E9">
        <v>2.82</v>
      </c>
    </row>
    <row spans="1:6" r="10">
      <c t="s" s="3" r="A10">
        <v>180</v>
      </c>
    </row>
    <row spans="1:6" r="11">
      <c t="s" s="4" r="A11">
        <v>187</v>
      </c>
      <c t="s" s="4" r="E11">
        <v>188</v>
      </c>
    </row>
    <row spans="1:6" r="12">
      <c t="s" s="4" r="A12">
        <v>189</v>
      </c>
      <c t="s" s="4" r="E12">
        <v>190</v>
      </c>
    </row>
    <row spans="1:6" r="13">
      <c t="s" s="4" r="A13">
        <v>191</v>
      </c>
      <c t="s" s="4" r="E13">
        <v>192</v>
      </c>
    </row>
    <row spans="1:6" r="14">
      <c t="s" s="4" r="A14">
        <v>193</v>
      </c>
      <c t="s" s="4" r="E14">
        <v>194</v>
      </c>
    </row>
    <row spans="1:6" r="15">
      <c t="s" s="4" r="A15">
        <v>195</v>
      </c>
      <c t="n" s="5" r="C15">
        <v>80000</v>
      </c>
      <c t="n" s="5" r="D15">
        <v>26000</v>
      </c>
      <c t="n" s="5" r="E15">
        <v>113000</v>
      </c>
      <c t="n" s="5" r="F15">
        <v>95000</v>
      </c>
    </row>
    <row spans="1:6" r="16">
      <c t="s" s="4" r="A16">
        <v>196</v>
      </c>
      <c t="n" s="7" r="C16">
        <v>0</v>
      </c>
      <c t="n" s="7" r="D16">
        <v>24000</v>
      </c>
      <c t="n" s="7" r="E16">
        <v>2000</v>
      </c>
      <c t="n" s="7" r="F16">
        <v>125000</v>
      </c>
    </row>
    <row spans="1:6" r="17">
      <c t="s" s="4" r="A17">
        <v>197</v>
      </c>
    </row>
    <row spans="1:6" r="18">
      <c t="s" s="3" r="A18">
        <v>180</v>
      </c>
    </row>
    <row spans="1:6" r="19">
      <c t="s" s="4" r="A19">
        <v>187</v>
      </c>
      <c t="s" s="4" r="E19">
        <v>198</v>
      </c>
    </row>
    <row spans="1:6" r="20">
      <c t="s" s="4" r="A20">
        <v>189</v>
      </c>
      <c t="s" s="4" r="E20">
        <v>199</v>
      </c>
    </row>
    <row spans="1:6" r="21">
      <c t="s" s="4" r="A21">
        <v>191</v>
      </c>
      <c t="s" s="4" r="E21">
        <v>192</v>
      </c>
    </row>
    <row spans="1:6" r="22">
      <c t="s" s="4" r="A22">
        <v>193</v>
      </c>
      <c t="s" s="4" r="E22">
        <v>200</v>
      </c>
    </row>
    <row spans="1:6" r="23">
      <c t="s" s="4" r="A23">
        <v>201</v>
      </c>
    </row>
    <row spans="1:6" r="24">
      <c t="s" s="3" r="A24">
        <v>184</v>
      </c>
    </row>
    <row spans="1:6" r="25">
      <c t="s" s="4" r="A25">
        <v>186</v>
      </c>
      <c t="n" s="8" r="E25">
        <v>2.71</v>
      </c>
      <c t="n" s="8" r="F25">
        <v>3.03</v>
      </c>
    </row>
    <row spans="1:6" r="26">
      <c t="s" s="4" r="A26">
        <v>202</v>
      </c>
      <c t="n" s="5" r="E26">
        <v>99000</v>
      </c>
      <c t="n" s="5" r="F26">
        <v>25000</v>
      </c>
    </row>
    <row spans="1:6" r="27">
      <c t="s" s="4" r="A27">
        <v>203</v>
      </c>
      <c t="s" s="4" r="E27">
        <v>204</v>
      </c>
      <c t="s" s="4" r="F27">
        <v>205</v>
      </c>
    </row>
    <row spans="1:6" r="28">
      <c t="s" s="4" r="A28">
        <v>206</v>
      </c>
    </row>
    <row spans="1:6" r="29">
      <c t="s" s="3" r="A29">
        <v>184</v>
      </c>
    </row>
    <row spans="1:6" r="30">
      <c t="s" s="4" r="A30">
        <v>207</v>
      </c>
      <c t="n" s="5" r="B30">
        <v>37233</v>
      </c>
    </row>
    <row spans="1:6" r="31">
      <c t="s" s="4" r="A31">
        <v>208</v>
      </c>
      <c t="n" s="8" r="B31">
        <v>2.82</v>
      </c>
    </row>
  </sheetData>
  <mergeCells count="3">
    <mergeCell ref="A1:A2"/>
    <mergeCell ref="C1:D1"/>
    <mergeCell ref="E1:F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095000</v>
      </c>
      <c t="n" s="7" r="C3">
        <v>7237000</v>
      </c>
    </row>
    <row spans="1:3" r="4">
      <c t="s" s="4" r="A4">
        <v>28</v>
      </c>
      <c t="n" s="5" r="B4">
        <v>7054000</v>
      </c>
      <c t="n" s="5" r="C4">
        <v>7492000</v>
      </c>
    </row>
    <row spans="1:3" r="5">
      <c t="s" s="4" r="A5">
        <v>29</v>
      </c>
      <c t="n" s="5" r="B5">
        <v>9910000</v>
      </c>
      <c t="n" s="5" r="C5">
        <v>9698000</v>
      </c>
    </row>
    <row spans="1:3" r="6">
      <c t="s" s="4" r="A6">
        <v>30</v>
      </c>
      <c t="n" s="5" r="B6">
        <v>468000</v>
      </c>
      <c t="n" s="5" r="C6">
        <v>523000</v>
      </c>
    </row>
    <row spans="1:3" r="7">
      <c t="s" s="4" r="A7">
        <v>31</v>
      </c>
      <c t="n" s="5" r="C7">
        <v>52000</v>
      </c>
    </row>
    <row spans="1:3" r="8">
      <c t="s" s="4" r="A8">
        <v>32</v>
      </c>
      <c t="n" s="5" r="B8">
        <v>10000</v>
      </c>
      <c t="n" s="5" r="C8">
        <v>287000</v>
      </c>
    </row>
    <row spans="1:3" r="9">
      <c t="s" s="4" r="A9">
        <v>33</v>
      </c>
      <c t="n" s="5" r="B9">
        <v>597000</v>
      </c>
      <c t="n" s="5" r="C9">
        <v>715000</v>
      </c>
    </row>
    <row spans="1:3" r="10">
      <c t="s" s="4" r="A10">
        <v>34</v>
      </c>
      <c t="n" s="5" r="B10">
        <v>27134000</v>
      </c>
      <c t="n" s="5" r="C10">
        <v>26004000</v>
      </c>
    </row>
    <row spans="1:3" r="11">
      <c t="s" s="3" r="A11">
        <v>35</v>
      </c>
    </row>
    <row spans="1:3" r="12">
      <c t="s" s="4" r="A12">
        <v>36</v>
      </c>
      <c t="n" s="5" r="B12">
        <v>1120000</v>
      </c>
      <c t="n" s="5" r="C12">
        <v>1467000</v>
      </c>
    </row>
    <row spans="1:3" r="13">
      <c t="s" s="4" r="A13">
        <v>37</v>
      </c>
      <c t="n" s="5" r="B13">
        <v>2689000</v>
      </c>
      <c t="n" s="5" r="C13">
        <v>3056000</v>
      </c>
    </row>
    <row spans="1:3" r="14">
      <c t="s" s="4" r="A14">
        <v>38</v>
      </c>
      <c t="n" s="5" r="B14">
        <v>30943000</v>
      </c>
      <c t="n" s="5" r="C14">
        <v>30527000</v>
      </c>
    </row>
    <row spans="1:3" r="15">
      <c t="s" s="3" r="A15">
        <v>39</v>
      </c>
    </row>
    <row spans="1:3" r="16">
      <c t="s" s="4" r="A16">
        <v>40</v>
      </c>
      <c t="n" s="5" r="B16">
        <v>2709000</v>
      </c>
      <c t="n" s="5" r="C16">
        <v>3088000</v>
      </c>
    </row>
    <row spans="1:3" r="17">
      <c t="s" s="3" r="A17">
        <v>41</v>
      </c>
    </row>
    <row spans="1:3" r="18">
      <c t="s" s="4" r="A18">
        <v>42</v>
      </c>
      <c t="n" s="5" r="B18">
        <v>1376000</v>
      </c>
      <c t="n" s="5" r="C18">
        <v>1199000</v>
      </c>
    </row>
    <row spans="1:3" r="19">
      <c t="s" s="4" r="A19">
        <v>43</v>
      </c>
      <c t="n" s="5" r="B19">
        <v>1040000</v>
      </c>
      <c t="n" s="5" r="C19">
        <v>719000</v>
      </c>
    </row>
    <row spans="1:3" r="20">
      <c t="s" s="4" r="A20">
        <v>44</v>
      </c>
      <c t="n" s="5" r="B20">
        <v>67000</v>
      </c>
    </row>
    <row spans="1:3" r="21">
      <c t="s" s="4" r="A21">
        <v>45</v>
      </c>
      <c t="n" s="5" r="B21">
        <v>237000</v>
      </c>
      <c t="n" s="5" r="C21">
        <v>82000</v>
      </c>
    </row>
    <row spans="1:3" r="22">
      <c t="s" s="4" r="A22">
        <v>46</v>
      </c>
      <c t="n" s="5" r="B22">
        <v>628000</v>
      </c>
      <c t="n" s="5" r="C22">
        <v>172000</v>
      </c>
    </row>
    <row spans="1:3" r="23">
      <c t="s" s="4" r="A23">
        <v>47</v>
      </c>
      <c t="n" s="5" r="B23">
        <v>6057000</v>
      </c>
      <c t="n" s="5" r="C23">
        <v>5260000</v>
      </c>
    </row>
    <row spans="1:3" r="24">
      <c t="s" s="3" r="A24">
        <v>48</v>
      </c>
    </row>
    <row spans="1:3" r="25">
      <c t="s" s="4" r="A25">
        <v>44</v>
      </c>
      <c t="n" s="5" r="B25">
        <v>222000</v>
      </c>
      <c t="n" s="5" r="C25">
        <v>222000</v>
      </c>
    </row>
    <row spans="1:3" r="26">
      <c t="s" s="4" r="A26">
        <v>49</v>
      </c>
      <c t="n" s="5" r="B26">
        <v>486000</v>
      </c>
      <c t="n" s="5" r="C26">
        <v>486000</v>
      </c>
    </row>
    <row spans="1:3" r="27">
      <c t="s" s="4" r="A27">
        <v>50</v>
      </c>
      <c t="n" s="7" r="B27">
        <v>708000</v>
      </c>
      <c t="n" s="7" r="C27">
        <v>708000</v>
      </c>
    </row>
    <row spans="1:3" r="28">
      <c t="s" s="4" r="A28">
        <v>51</v>
      </c>
      <c t="s" s="4" r="B28">
        <v>52</v>
      </c>
      <c t="s" s="4" r="C28">
        <v>52</v>
      </c>
    </row>
    <row spans="1:3" r="29">
      <c t="s" s="3" r="A29">
        <v>53</v>
      </c>
    </row>
    <row spans="1:3" r="30">
      <c t="s" s="4" r="A30">
        <v>54</v>
      </c>
      <c t="n" s="7" r="B30">
        <v>117000</v>
      </c>
      <c t="n" s="7" r="C30">
        <v>122000</v>
      </c>
    </row>
    <row spans="1:3" r="31">
      <c t="s" s="4" r="A31">
        <v>55</v>
      </c>
      <c t="n" s="5" r="B31">
        <v>17887000</v>
      </c>
      <c t="n" s="5" r="C31">
        <v>19177000</v>
      </c>
    </row>
    <row spans="1:3" r="32">
      <c t="s" s="4" r="A32">
        <v>56</v>
      </c>
      <c t="n" s="5" r="B32">
        <v>6178000</v>
      </c>
      <c t="n" s="5" r="C32">
        <v>5271000</v>
      </c>
    </row>
    <row spans="1:3" r="33">
      <c t="s" s="4" r="A33">
        <v>57</v>
      </c>
      <c t="n" s="5" r="B33">
        <v>-4000</v>
      </c>
      <c t="n" s="5" r="C33">
        <v>-11000</v>
      </c>
    </row>
    <row spans="1:3" r="34">
      <c t="s" s="4" r="A34">
        <v>58</v>
      </c>
      <c t="n" s="5" r="B34">
        <v>24178000</v>
      </c>
      <c t="n" s="5" r="C34">
        <v>24559000</v>
      </c>
    </row>
    <row spans="1:3" r="35">
      <c t="s" s="4" r="A35">
        <v>59</v>
      </c>
      <c t="n" s="7" r="B35">
        <v>30943000</v>
      </c>
      <c t="n" s="7" r="C35">
        <v>3052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9</v>
      </c>
      <c t="s" s="2" r="B1">
        <v>67</v>
      </c>
      <c t="s" s="2" r="D1">
        <v>1</v>
      </c>
    </row>
    <row spans="1:5" r="2">
      <c t="s" s="2" r="B2">
        <v>2</v>
      </c>
      <c t="s" s="2" r="C2">
        <v>68</v>
      </c>
      <c t="s" s="2" r="D2">
        <v>2</v>
      </c>
      <c t="s" s="2" r="E2">
        <v>68</v>
      </c>
    </row>
    <row spans="1:5" r="3">
      <c t="s" s="3" r="A3">
        <v>210</v>
      </c>
    </row>
    <row spans="1:5" r="4">
      <c t="s" s="4" r="A4">
        <v>211</v>
      </c>
      <c t="n" s="5" r="B4">
        <v>12107000</v>
      </c>
      <c t="n" s="5" r="C4">
        <v>12593000</v>
      </c>
      <c t="n" s="5" r="D4">
        <v>12177000</v>
      </c>
      <c t="n" s="5" r="E4">
        <v>12767000</v>
      </c>
    </row>
    <row spans="1:5" r="5">
      <c t="s" s="4" r="A5">
        <v>212</v>
      </c>
      <c t="n" s="5" r="B5">
        <v>134000</v>
      </c>
      <c t="n" s="5" r="C5">
        <v>231000</v>
      </c>
      <c t="n" s="5" r="D5">
        <v>174000</v>
      </c>
      <c t="n" s="5" r="E5">
        <v>236000</v>
      </c>
    </row>
    <row spans="1:5" r="6">
      <c t="s" s="4" r="A6">
        <v>213</v>
      </c>
      <c t="n" s="5" r="B6">
        <v>12241000</v>
      </c>
      <c t="n" s="5" r="C6">
        <v>12824000</v>
      </c>
      <c t="n" s="5" r="D6">
        <v>12351000</v>
      </c>
      <c t="n" s="5" r="E6">
        <v>13003000</v>
      </c>
    </row>
    <row spans="1:5" r="7">
      <c t="s" s="4" r="A7">
        <v>183</v>
      </c>
    </row>
    <row spans="1:5" r="8">
      <c t="s" s="3" r="A8">
        <v>210</v>
      </c>
    </row>
    <row spans="1:5" r="9">
      <c t="s" s="4" r="A9">
        <v>214</v>
      </c>
      <c t="n" s="5" r="B9">
        <v>660000</v>
      </c>
      <c t="n" s="5" r="C9">
        <v>695000</v>
      </c>
      <c t="n" s="5" r="D9">
        <v>653000</v>
      </c>
      <c t="n" s="5" r="E9">
        <v>578000</v>
      </c>
    </row>
    <row spans="1:5" r="10">
      <c t="s" s="4" r="A10">
        <v>215</v>
      </c>
      <c t="n" s="8" r="B10">
        <v>3.64</v>
      </c>
      <c t="n" s="8" r="C10">
        <v>4.2</v>
      </c>
      <c t="n" s="8" r="D10">
        <v>3.8</v>
      </c>
      <c t="n" s="8" r="E10">
        <v>4.2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216</v>
      </c>
      <c t="s" s="2" r="B1">
        <v>2</v>
      </c>
      <c t="s" s="2" r="C1">
        <v>25</v>
      </c>
    </row>
    <row spans="1:3" r="2">
      <c t="s" s="3" r="A2">
        <v>127</v>
      </c>
    </row>
    <row spans="1:3" r="3">
      <c t="s" s="4" r="A3">
        <v>29</v>
      </c>
      <c t="n" s="7" r="B3">
        <v>9910000</v>
      </c>
      <c t="n" s="7" r="C3">
        <v>9698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1"/>
  </cols>
  <sheetData>
    <row spans="1:2" r="1">
      <c t="s" s="1" r="A1">
        <v>217</v>
      </c>
      <c t="s" s="2" r="B1">
        <v>1</v>
      </c>
    </row>
    <row spans="1:2" r="2">
      <c t="s" s="2" r="B2">
        <v>218</v>
      </c>
    </row>
    <row spans="1:2" r="3">
      <c t="s" s="3" r="A3">
        <v>129</v>
      </c>
    </row>
    <row spans="1:2" r="4">
      <c t="s" s="4" r="A4">
        <v>219</v>
      </c>
      <c t="n" s="7" r="B4">
        <v>7500000</v>
      </c>
    </row>
    <row spans="1:2" r="5">
      <c t="s" s="4" r="A5">
        <v>220</v>
      </c>
      <c t="s" s="4" r="B5">
        <v>221</v>
      </c>
    </row>
    <row spans="1:2" r="6">
      <c t="s" s="4" r="A6">
        <v>222</v>
      </c>
      <c t="s" s="4" r="B6">
        <v>223</v>
      </c>
    </row>
    <row spans="1:2" r="7">
      <c t="s" s="4" r="A7">
        <v>224</v>
      </c>
      <c t="s" s="4" r="B7">
        <v>225</v>
      </c>
    </row>
    <row spans="1:2" r="8">
      <c t="s" s="4" r="A8">
        <v>226</v>
      </c>
      <c t="n" s="7" r="B8">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5"/>
    <col customWidth="1" max="6" min="6" width="14"/>
  </cols>
  <sheetData>
    <row spans="1:6" r="1">
      <c t="s" s="1" r="A1">
        <v>227</v>
      </c>
      <c t="s" s="2" r="B1">
        <v>178</v>
      </c>
      <c t="s" s="2" r="C1">
        <v>67</v>
      </c>
      <c t="s" s="2" r="E1">
        <v>1</v>
      </c>
    </row>
    <row spans="1:6" r="2">
      <c t="s" s="2" r="B2">
        <v>228</v>
      </c>
      <c t="s" s="2" r="C2">
        <v>2</v>
      </c>
      <c t="s" s="2" r="D2">
        <v>68</v>
      </c>
      <c t="s" s="2" r="E2">
        <v>2</v>
      </c>
      <c t="s" s="2" r="F2">
        <v>68</v>
      </c>
    </row>
    <row spans="1:6" r="3">
      <c t="s" s="3" r="A3">
        <v>131</v>
      </c>
    </row>
    <row spans="1:6" r="4">
      <c t="s" s="4" r="A4">
        <v>229</v>
      </c>
      <c t="n" s="7" r="B4">
        <v>4000000</v>
      </c>
    </row>
    <row spans="1:6" r="5">
      <c t="s" s="4" r="A5">
        <v>230</v>
      </c>
      <c t="s" s="4" r="B5">
        <v>231</v>
      </c>
    </row>
    <row spans="1:6" r="6">
      <c t="s" s="4" r="A6">
        <v>232</v>
      </c>
      <c t="n" s="7" r="C6">
        <v>100000</v>
      </c>
      <c t="n" s="7" r="D6">
        <v>100000</v>
      </c>
      <c t="n" s="7" r="E6">
        <v>300000</v>
      </c>
      <c t="n" s="7" r="F6">
        <v>300000</v>
      </c>
    </row>
    <row spans="1:6" r="7">
      <c t="n" s="5" r="A7">
        <v>2016</v>
      </c>
      <c t="n" s="5" r="C7">
        <v>400000</v>
      </c>
      <c t="n" s="5" r="E7">
        <v>400000</v>
      </c>
    </row>
    <row spans="1:6" r="8">
      <c t="n" s="5" r="A8">
        <v>2017</v>
      </c>
      <c t="n" s="5" r="C8">
        <v>400000</v>
      </c>
      <c t="n" s="5" r="E8">
        <v>400000</v>
      </c>
    </row>
    <row spans="1:6" r="9">
      <c t="n" s="5" r="A9">
        <v>2018</v>
      </c>
      <c t="n" s="5" r="C9">
        <v>400000</v>
      </c>
      <c t="n" s="5" r="E9">
        <v>400000</v>
      </c>
    </row>
    <row spans="1:6" r="10">
      <c t="n" s="5" r="A10">
        <v>2019</v>
      </c>
      <c t="n" s="5" r="C10">
        <v>400000</v>
      </c>
      <c t="n" s="5" r="E10">
        <v>400000</v>
      </c>
    </row>
    <row spans="1:6" r="11">
      <c t="n" s="5" r="A11">
        <v>2020</v>
      </c>
      <c t="n" s="7" r="C11">
        <v>400000</v>
      </c>
      <c t="n" s="7" r="E11">
        <v>400000</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33</v>
      </c>
      <c t="s" s="2" r="B1">
        <v>67</v>
      </c>
      <c t="s" s="2" r="D1">
        <v>1</v>
      </c>
    </row>
    <row spans="1:6" r="2">
      <c t="s" s="2" r="B2">
        <v>2</v>
      </c>
      <c t="s" s="2" r="C2">
        <v>68</v>
      </c>
      <c t="s" s="2" r="D2">
        <v>2</v>
      </c>
      <c t="s" s="2" r="E2">
        <v>68</v>
      </c>
      <c t="s" s="2" r="F2">
        <v>25</v>
      </c>
    </row>
    <row spans="1:6" r="3">
      <c t="s" s="3" r="A3">
        <v>133</v>
      </c>
    </row>
    <row spans="1:6" r="4">
      <c t="s" s="4" r="A4">
        <v>85</v>
      </c>
      <c t="n" s="7" r="B4">
        <v>382000</v>
      </c>
      <c t="n" s="7" r="C4">
        <v>427000</v>
      </c>
      <c t="n" s="7" r="D4">
        <v>621000</v>
      </c>
      <c t="n" s="7" r="E4">
        <v>533000</v>
      </c>
    </row>
    <row spans="1:6" r="5">
      <c t="s" s="4" r="A5">
        <v>234</v>
      </c>
      <c t="s" s="4" r="B5">
        <v>235</v>
      </c>
      <c t="s" s="4" r="C5">
        <v>236</v>
      </c>
      <c t="s" s="4" r="D5">
        <v>237</v>
      </c>
      <c t="s" s="4" r="E5">
        <v>238</v>
      </c>
    </row>
    <row spans="1:6" r="6">
      <c t="s" s="4" r="A6">
        <v>239</v>
      </c>
      <c t="n" s="7" r="B6">
        <v>486000</v>
      </c>
      <c t="n" s="7" r="D6">
        <v>486000</v>
      </c>
      <c t="n" s="7" r="F6">
        <v>486000</v>
      </c>
    </row>
    <row spans="1:6" r="7">
      <c t="s" s="4" r="A7">
        <v>240</v>
      </c>
      <c t="n" s="7" r="B7">
        <v>486000</v>
      </c>
      <c t="n" s="7" r="D7">
        <v>486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6"/>
  </cols>
  <sheetData>
    <row spans="1:4" r="1">
      <c t="s" s="1" r="A1">
        <v>241</v>
      </c>
      <c t="s" s="2" r="B1">
        <v>1</v>
      </c>
      <c t="s" s="2" r="D1">
        <v>242</v>
      </c>
    </row>
    <row spans="1:4" r="2">
      <c t="s" s="2" r="B2">
        <v>2</v>
      </c>
      <c t="s" s="2" r="C2">
        <v>68</v>
      </c>
      <c t="s" s="2" r="D2">
        <v>25</v>
      </c>
    </row>
    <row spans="1:4" r="3">
      <c t="s" s="4" r="A3">
        <v>243</v>
      </c>
    </row>
    <row spans="1:4" r="4">
      <c t="s" s="3" r="A4">
        <v>244</v>
      </c>
    </row>
    <row spans="1:4" r="5">
      <c t="s" s="4" r="A5">
        <v>245</v>
      </c>
      <c t="n" s="5" r="C5">
        <v>2</v>
      </c>
    </row>
    <row spans="1:4" r="6">
      <c t="s" s="4" r="A6">
        <v>246</v>
      </c>
    </row>
    <row spans="1:4" r="7">
      <c t="s" s="3" r="A7">
        <v>244</v>
      </c>
    </row>
    <row spans="1:4" r="8">
      <c t="s" s="4" r="A8">
        <v>245</v>
      </c>
      <c t="n" s="5" r="B8">
        <v>1</v>
      </c>
    </row>
    <row spans="1:4" r="9">
      <c t="s" s="4" r="A9">
        <v>247</v>
      </c>
      <c t="s" s="4" r="B9">
        <v>248</v>
      </c>
      <c t="s" s="4" r="C9">
        <v>249</v>
      </c>
    </row>
    <row spans="1:4" r="10">
      <c t="s" s="4" r="A10">
        <v>250</v>
      </c>
    </row>
    <row spans="1:4" r="11">
      <c t="s" s="3" r="A11">
        <v>244</v>
      </c>
    </row>
    <row spans="1:4" r="12">
      <c t="s" s="4" r="A12">
        <v>247</v>
      </c>
      <c t="s" s="4" r="C12">
        <v>251</v>
      </c>
    </row>
    <row spans="1:4" r="13">
      <c t="s" s="4" r="A13">
        <v>252</v>
      </c>
    </row>
    <row spans="1:4" r="14">
      <c t="s" s="3" r="A14">
        <v>244</v>
      </c>
    </row>
    <row spans="1:4" r="15">
      <c t="s" s="4" r="A15">
        <v>245</v>
      </c>
      <c t="n" s="5" r="B15">
        <v>1</v>
      </c>
      <c t="n" s="5" r="D15">
        <v>1</v>
      </c>
    </row>
    <row spans="1:4" r="16">
      <c t="s" s="4" r="A16">
        <v>247</v>
      </c>
      <c t="s" s="4" r="B16">
        <v>253</v>
      </c>
      <c t="s" s="4" r="D16">
        <v>25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spans="1:6" r="1">
      <c t="s" s="1" r="A1">
        <v>255</v>
      </c>
      <c t="s" s="2" r="B1">
        <v>67</v>
      </c>
      <c t="s" s="2" r="D1">
        <v>1</v>
      </c>
    </row>
    <row spans="1:6" r="2">
      <c t="s" s="2" r="B2">
        <v>2</v>
      </c>
      <c t="s" s="2" r="C2">
        <v>68</v>
      </c>
      <c t="s" s="2" r="D2">
        <v>2</v>
      </c>
      <c t="s" s="2" r="E2">
        <v>68</v>
      </c>
      <c t="s" s="2" r="F2">
        <v>256</v>
      </c>
    </row>
    <row spans="1:6" r="3">
      <c t="s" s="3" r="A3">
        <v>257</v>
      </c>
    </row>
    <row spans="1:6" r="4">
      <c t="s" s="4" r="A4">
        <v>258</v>
      </c>
      <c t="n" s="7" r="F4">
        <v>5000000</v>
      </c>
    </row>
    <row spans="1:6" r="5">
      <c t="s" s="4" r="A5">
        <v>259</v>
      </c>
      <c t="n" s="5" r="B5">
        <v>577000</v>
      </c>
      <c t="n" s="5" r="C5">
        <v>455000</v>
      </c>
      <c t="n" s="5" r="D5">
        <v>609000</v>
      </c>
      <c t="n" s="5" r="E5">
        <v>602000</v>
      </c>
    </row>
    <row spans="1:6" r="6">
      <c t="s" s="4" r="A6">
        <v>117</v>
      </c>
      <c t="n" s="7" r="B6">
        <v>1515000</v>
      </c>
      <c t="n" s="7" r="C6">
        <v>1431000</v>
      </c>
      <c t="n" s="7" r="D6">
        <v>1614000</v>
      </c>
      <c t="n" s="7" r="E6">
        <v>1886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60</v>
      </c>
      <c t="s" s="2" r="B1">
        <v>67</v>
      </c>
    </row>
    <row spans="1:2" r="2">
      <c t="s" s="2" r="B2">
        <v>218</v>
      </c>
    </row>
    <row spans="1:2" r="3">
      <c t="s" s="4" r="A3">
        <v>261</v>
      </c>
      <c t="n" s="7" r="B3">
        <v>223000</v>
      </c>
    </row>
    <row spans="1:2" r="4">
      <c t="s" s="4" r="A4">
        <v>262</v>
      </c>
      <c t="n" s="5" r="B4">
        <v>350000</v>
      </c>
    </row>
    <row spans="1:2" r="5">
      <c t="s" s="4" r="A5">
        <v>263</v>
      </c>
      <c t="n" s="5" r="B5">
        <v>127000</v>
      </c>
    </row>
    <row spans="1:2" r="6">
      <c t="s" s="4" r="A6">
        <v>139</v>
      </c>
      <c t="n" s="7" r="B6">
        <v>3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60</v>
      </c>
      <c t="s" s="2" r="B1">
        <v>2</v>
      </c>
      <c t="s" s="2" r="C1">
        <v>25</v>
      </c>
    </row>
    <row spans="1:3" r="2">
      <c t="s" s="3" r="A2">
        <v>61</v>
      </c>
    </row>
    <row spans="1:3" r="3">
      <c t="s" s="4" r="A3">
        <v>62</v>
      </c>
      <c t="n" s="8" r="B3">
        <v>0.01</v>
      </c>
      <c t="n" s="8" r="C3">
        <v>0.01</v>
      </c>
    </row>
    <row spans="1:3" r="4">
      <c t="s" s="4" r="A4">
        <v>63</v>
      </c>
      <c t="n" s="5" r="B4">
        <v>40000000</v>
      </c>
      <c t="n" s="5" r="C4">
        <v>40000000</v>
      </c>
    </row>
    <row spans="1:3" r="5">
      <c t="s" s="4" r="A5">
        <v>64</v>
      </c>
      <c t="n" s="5" r="B5">
        <v>11777000</v>
      </c>
      <c t="n" s="5" r="C5">
        <v>12216000</v>
      </c>
    </row>
    <row spans="1:3" r="6">
      <c t="s" s="4" r="A6">
        <v>65</v>
      </c>
      <c t="n" s="5" r="B6">
        <v>11687000</v>
      </c>
      <c t="n" s="5" r="C6">
        <v>1219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7098000</v>
      </c>
      <c t="n" s="7" r="C4">
        <v>7104000</v>
      </c>
      <c t="n" s="7" r="D4">
        <v>19356000</v>
      </c>
      <c t="n" s="7" r="E4">
        <v>18902000</v>
      </c>
    </row>
    <row spans="1:5" r="5">
      <c t="s" s="4" r="A5">
        <v>71</v>
      </c>
      <c t="n" s="5" r="B5">
        <v>450000</v>
      </c>
      <c t="n" s="5" r="C5">
        <v>416000</v>
      </c>
      <c t="n" s="5" r="D5">
        <v>1406000</v>
      </c>
      <c t="n" s="5" r="E5">
        <v>1365000</v>
      </c>
    </row>
    <row spans="1:5" r="6">
      <c t="s" s="4" r="A6">
        <v>72</v>
      </c>
      <c t="n" s="5" r="B6">
        <v>7548000</v>
      </c>
      <c t="n" s="5" r="C6">
        <v>7520000</v>
      </c>
      <c t="n" s="5" r="D6">
        <v>20762000</v>
      </c>
      <c t="n" s="5" r="E6">
        <v>20267000</v>
      </c>
    </row>
    <row spans="1:5" r="7">
      <c t="s" s="4" r="A7">
        <v>73</v>
      </c>
      <c t="n" s="5" r="B7">
        <v>3734000</v>
      </c>
      <c t="n" s="5" r="C7">
        <v>3494000</v>
      </c>
      <c t="n" s="5" r="D7">
        <v>10494000</v>
      </c>
      <c t="n" s="5" r="E7">
        <v>10048000</v>
      </c>
    </row>
    <row spans="1:5" r="8">
      <c t="s" s="4" r="A8">
        <v>74</v>
      </c>
      <c t="n" s="5" r="B8">
        <v>315000</v>
      </c>
      <c t="n" s="5" r="C8">
        <v>317000</v>
      </c>
      <c t="n" s="5" r="D8">
        <v>981000</v>
      </c>
      <c t="n" s="5" r="E8">
        <v>924000</v>
      </c>
    </row>
    <row spans="1:5" r="9">
      <c t="s" s="4" r="A9">
        <v>75</v>
      </c>
      <c t="n" s="5" r="B9">
        <v>4049000</v>
      </c>
      <c t="n" s="5" r="C9">
        <v>3811000</v>
      </c>
      <c t="n" s="5" r="D9">
        <v>11475000</v>
      </c>
      <c t="n" s="5" r="E9">
        <v>10972000</v>
      </c>
    </row>
    <row spans="1:5" r="10">
      <c t="s" s="4" r="A10">
        <v>76</v>
      </c>
      <c t="n" s="5" r="B10">
        <v>3499000</v>
      </c>
      <c t="n" s="5" r="C10">
        <v>3709000</v>
      </c>
      <c t="n" s="5" r="D10">
        <v>9287000</v>
      </c>
      <c t="n" s="5" r="E10">
        <v>9295000</v>
      </c>
    </row>
    <row spans="1:5" r="11">
      <c t="s" s="3" r="A11">
        <v>77</v>
      </c>
    </row>
    <row spans="1:5" r="12">
      <c t="s" s="4" r="A12">
        <v>78</v>
      </c>
      <c t="n" s="5" r="B12">
        <v>962000</v>
      </c>
      <c t="n" s="5" r="C12">
        <v>1433000</v>
      </c>
      <c t="n" s="5" r="D12">
        <v>3451000</v>
      </c>
      <c t="n" s="5" r="E12">
        <v>4160000</v>
      </c>
    </row>
    <row spans="1:5" r="13">
      <c t="s" s="4" r="A13">
        <v>79</v>
      </c>
      <c t="n" s="5" r="B13">
        <v>468000</v>
      </c>
      <c t="n" s="5" r="C13">
        <v>416000</v>
      </c>
      <c t="n" s="5" r="D13">
        <v>1254000</v>
      </c>
      <c t="n" s="5" r="E13">
        <v>978000</v>
      </c>
    </row>
    <row spans="1:5" r="14">
      <c t="s" s="4" r="A14">
        <v>80</v>
      </c>
      <c t="n" s="5" r="B14">
        <v>1145000</v>
      </c>
      <c t="n" s="5" r="C14">
        <v>1022000</v>
      </c>
      <c t="n" s="5" r="D14">
        <v>3110000</v>
      </c>
      <c t="n" s="5" r="E14">
        <v>3040000</v>
      </c>
    </row>
    <row spans="1:5" r="15">
      <c t="s" s="4" r="A15">
        <v>81</v>
      </c>
      <c t="n" s="5" r="B15">
        <v>2575000</v>
      </c>
      <c t="n" s="5" r="C15">
        <v>2871000</v>
      </c>
      <c t="n" s="5" r="D15">
        <v>7815000</v>
      </c>
      <c t="n" s="5" r="E15">
        <v>8178000</v>
      </c>
    </row>
    <row spans="1:5" r="16">
      <c t="s" s="4" r="A16">
        <v>82</v>
      </c>
      <c t="n" s="5" r="B16">
        <v>924000</v>
      </c>
      <c t="n" s="5" r="C16">
        <v>838000</v>
      </c>
      <c t="n" s="5" r="D16">
        <v>1472000</v>
      </c>
      <c t="n" s="5" r="E16">
        <v>1117000</v>
      </c>
    </row>
    <row spans="1:5" r="17">
      <c t="s" s="4" r="A17">
        <v>83</v>
      </c>
      <c t="n" s="5" r="B17">
        <v>19000</v>
      </c>
      <c t="n" s="5" r="C17">
        <v>13000</v>
      </c>
      <c t="n" s="5" r="D17">
        <v>56000</v>
      </c>
      <c t="n" s="5" r="E17">
        <v>25000</v>
      </c>
    </row>
    <row spans="1:5" r="18">
      <c t="s" s="4" r="A18">
        <v>84</v>
      </c>
      <c t="n" s="5" r="B18">
        <v>943000</v>
      </c>
      <c t="n" s="5" r="C18">
        <v>851000</v>
      </c>
      <c t="n" s="5" r="D18">
        <v>1528000</v>
      </c>
      <c t="n" s="5" r="E18">
        <v>1142000</v>
      </c>
    </row>
    <row spans="1:5" r="19">
      <c t="s" s="4" r="A19">
        <v>85</v>
      </c>
      <c t="n" s="5" r="B19">
        <v>382000</v>
      </c>
      <c t="n" s="5" r="C19">
        <v>427000</v>
      </c>
      <c t="n" s="5" r="D19">
        <v>621000</v>
      </c>
      <c t="n" s="5" r="E19">
        <v>533000</v>
      </c>
    </row>
    <row spans="1:5" r="20">
      <c t="s" s="4" r="A20">
        <v>86</v>
      </c>
      <c t="n" s="5" r="B20">
        <v>561000</v>
      </c>
      <c t="n" s="5" r="C20">
        <v>424000</v>
      </c>
      <c t="n" s="5" r="D20">
        <v>907000</v>
      </c>
      <c t="n" s="5" r="E20">
        <v>609000</v>
      </c>
    </row>
    <row spans="1:5" r="21">
      <c t="s" s="3" r="A21">
        <v>87</v>
      </c>
    </row>
    <row spans="1:5" r="22">
      <c t="s" s="4" r="A22">
        <v>88</v>
      </c>
      <c t="n" s="5" r="C22">
        <v>-4000</v>
      </c>
      <c t="n" s="5" r="D22">
        <v>7000</v>
      </c>
      <c t="n" s="5" r="E22">
        <v>-4000</v>
      </c>
    </row>
    <row spans="1:5" r="23">
      <c t="s" s="4" r="A23">
        <v>89</v>
      </c>
      <c t="n" s="7" r="B23">
        <v>561000</v>
      </c>
      <c t="n" s="7" r="C23">
        <v>420000</v>
      </c>
      <c t="n" s="7" r="D23">
        <v>914000</v>
      </c>
      <c t="n" s="7" r="E23">
        <v>605000</v>
      </c>
    </row>
    <row spans="1:5" r="24">
      <c t="s" s="3" r="A24">
        <v>90</v>
      </c>
    </row>
    <row spans="1:5" r="25">
      <c t="s" s="4" r="A25">
        <v>91</v>
      </c>
      <c t="n" s="8" r="B25">
        <v>0.05</v>
      </c>
      <c t="n" s="8" r="C25">
        <v>0.03</v>
      </c>
      <c t="n" s="8" r="D25">
        <v>0.07000000000000001</v>
      </c>
      <c t="n" s="8" r="E25">
        <v>0.05</v>
      </c>
    </row>
    <row spans="1:5" r="26">
      <c t="s" s="4" r="A26">
        <v>92</v>
      </c>
      <c t="n" s="8" r="B26">
        <v>0.05</v>
      </c>
      <c t="n" s="8" r="C26">
        <v>0.03</v>
      </c>
      <c t="n" s="8" r="D26">
        <v>0.07000000000000001</v>
      </c>
      <c t="n" s="8" r="E26">
        <v>0.05</v>
      </c>
    </row>
    <row spans="1:5" r="27">
      <c t="s" s="3" r="A27">
        <v>93</v>
      </c>
    </row>
    <row spans="1:5" r="28">
      <c t="s" s="4" r="A28">
        <v>91</v>
      </c>
      <c t="n" s="5" r="B28">
        <v>12107000</v>
      </c>
      <c t="n" s="5" r="C28">
        <v>12593000</v>
      </c>
      <c t="n" s="5" r="D28">
        <v>12177000</v>
      </c>
      <c t="n" s="5" r="E28">
        <v>12767000</v>
      </c>
    </row>
    <row spans="1:5" r="29">
      <c t="s" s="4" r="A29">
        <v>92</v>
      </c>
      <c t="n" s="5" r="B29">
        <v>12241000</v>
      </c>
      <c t="n" s="5" r="C29">
        <v>12824000</v>
      </c>
      <c t="n" s="5" r="D29">
        <v>12351000</v>
      </c>
      <c t="n" s="5" r="E29">
        <v>1300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68</v>
      </c>
    </row>
    <row spans="1:3" r="3">
      <c t="s" s="3" r="A3">
        <v>95</v>
      </c>
    </row>
    <row spans="1:3" r="4">
      <c t="s" s="4" r="A4">
        <v>96</v>
      </c>
      <c t="n" s="7" r="B4">
        <v>907000</v>
      </c>
      <c t="n" s="7" r="C4">
        <v>609000</v>
      </c>
    </row>
    <row spans="1:3" r="5">
      <c t="s" s="3" r="A5">
        <v>97</v>
      </c>
    </row>
    <row spans="1:3" r="6">
      <c t="s" s="4" r="A6">
        <v>98</v>
      </c>
      <c t="n" s="5" r="B6">
        <v>851000</v>
      </c>
      <c t="n" s="5" r="C6">
        <v>824000</v>
      </c>
    </row>
    <row spans="1:3" r="7">
      <c t="s" s="4" r="A7">
        <v>99</v>
      </c>
      <c t="n" s="5" r="B7">
        <v>-19000</v>
      </c>
      <c t="n" s="5" r="C7">
        <v>34000</v>
      </c>
    </row>
    <row spans="1:3" r="8">
      <c t="s" s="4" r="A8">
        <v>100</v>
      </c>
      <c t="n" s="5" r="B8">
        <v>119000</v>
      </c>
    </row>
    <row spans="1:3" r="9">
      <c t="s" s="4" r="A9">
        <v>101</v>
      </c>
      <c t="n" s="5" r="B9">
        <v>267000</v>
      </c>
      <c t="n" s="5" r="C9">
        <v>300000</v>
      </c>
    </row>
    <row spans="1:3" r="10">
      <c t="s" s="4" r="A10">
        <v>102</v>
      </c>
      <c t="n" s="5" r="B10">
        <v>-25000</v>
      </c>
      <c t="n" s="5" r="C10">
        <v>-14000</v>
      </c>
    </row>
    <row spans="1:3" r="11">
      <c t="s" s="3" r="A11">
        <v>103</v>
      </c>
    </row>
    <row spans="1:3" r="12">
      <c t="s" s="4" r="A12">
        <v>104</v>
      </c>
      <c t="n" s="5" r="B12">
        <v>457000</v>
      </c>
      <c t="n" s="5" r="C12">
        <v>-3379000</v>
      </c>
    </row>
    <row spans="1:3" r="13">
      <c t="s" s="4" r="A13">
        <v>30</v>
      </c>
      <c t="n" s="5" r="B13">
        <v>55000</v>
      </c>
      <c t="n" s="5" r="C13">
        <v>-89000</v>
      </c>
    </row>
    <row spans="1:3" r="14">
      <c t="s" s="4" r="A14">
        <v>32</v>
      </c>
      <c t="n" s="5" r="B14">
        <v>277000</v>
      </c>
      <c t="n" s="5" r="C14">
        <v>-1000</v>
      </c>
    </row>
    <row spans="1:3" r="15">
      <c t="s" s="4" r="A15">
        <v>33</v>
      </c>
      <c t="n" s="5" r="B15">
        <v>118000</v>
      </c>
      <c t="n" s="5" r="C15">
        <v>-526000</v>
      </c>
    </row>
    <row spans="1:3" r="16">
      <c t="s" s="4" r="A16">
        <v>40</v>
      </c>
      <c t="n" s="5" r="B16">
        <v>-379000</v>
      </c>
      <c t="n" s="5" r="C16">
        <v>86000</v>
      </c>
    </row>
    <row spans="1:3" r="17">
      <c t="s" s="4" r="A17">
        <v>105</v>
      </c>
      <c t="n" s="5" r="B17">
        <v>498000</v>
      </c>
      <c t="n" s="5" r="C17">
        <v>-270000</v>
      </c>
    </row>
    <row spans="1:3" r="18">
      <c t="s" s="4" r="A18">
        <v>45</v>
      </c>
      <c t="n" s="5" r="B18">
        <v>159000</v>
      </c>
      <c t="n" s="5" r="C18">
        <v>236000</v>
      </c>
    </row>
    <row spans="1:3" r="19">
      <c t="s" s="4" r="A19">
        <v>106</v>
      </c>
      <c t="n" s="5" r="B19">
        <v>-4000</v>
      </c>
      <c t="n" s="5" r="C19">
        <v>-11000</v>
      </c>
    </row>
    <row spans="1:3" r="20">
      <c t="s" s="4" r="A20">
        <v>46</v>
      </c>
      <c t="n" s="5" r="B20">
        <v>456000</v>
      </c>
      <c t="n" s="5" r="C20">
        <v>441000</v>
      </c>
    </row>
    <row spans="1:3" r="21">
      <c t="s" s="4" r="A21">
        <v>107</v>
      </c>
      <c t="n" s="5" r="B21">
        <v>3737000</v>
      </c>
      <c t="n" s="5" r="C21">
        <v>-1760000</v>
      </c>
    </row>
    <row spans="1:3" r="22">
      <c t="s" s="3" r="A22">
        <v>108</v>
      </c>
    </row>
    <row spans="1:3" r="23">
      <c t="s" s="4" r="A23">
        <v>109</v>
      </c>
      <c t="n" s="5" r="B23">
        <v>-137000</v>
      </c>
      <c t="n" s="5" r="C23">
        <v>-319000</v>
      </c>
    </row>
    <row spans="1:3" r="24">
      <c t="s" s="4" r="A24">
        <v>110</v>
      </c>
      <c t="n" s="5" r="C24">
        <v>-542000</v>
      </c>
    </row>
    <row spans="1:3" r="25">
      <c t="s" s="4" r="A25">
        <v>111</v>
      </c>
      <c t="n" s="5" r="B25">
        <v>-4513000</v>
      </c>
      <c t="n" s="5" r="C25">
        <v>-10255000</v>
      </c>
    </row>
    <row spans="1:3" r="26">
      <c t="s" s="4" r="A26">
        <v>112</v>
      </c>
      <c t="n" s="5" r="B26">
        <v>4308000</v>
      </c>
      <c t="n" s="5" r="C26">
        <v>955000</v>
      </c>
    </row>
    <row spans="1:3" r="27">
      <c t="s" s="4" r="A27">
        <v>113</v>
      </c>
      <c t="n" s="5" r="B27">
        <v>25000</v>
      </c>
      <c t="n" s="5" r="C27">
        <v>14000</v>
      </c>
    </row>
    <row spans="1:3" r="28">
      <c t="s" s="4" r="A28">
        <v>114</v>
      </c>
      <c t="n" s="5" r="B28">
        <v>-317000</v>
      </c>
      <c t="n" s="5" r="C28">
        <v>-10147000</v>
      </c>
    </row>
    <row spans="1:3" r="29">
      <c t="s" s="3" r="A29">
        <v>115</v>
      </c>
    </row>
    <row spans="1:3" r="30">
      <c t="s" s="4" r="A30">
        <v>116</v>
      </c>
      <c t="n" s="5" r="B30">
        <v>48000</v>
      </c>
      <c t="n" s="5" r="C30">
        <v>199000</v>
      </c>
    </row>
    <row spans="1:3" r="31">
      <c t="s" s="4" r="A31">
        <v>106</v>
      </c>
      <c t="n" s="5" r="B31">
        <v>4000</v>
      </c>
      <c t="n" s="5" r="C31">
        <v>11000</v>
      </c>
    </row>
    <row spans="1:3" r="32">
      <c t="s" s="4" r="A32">
        <v>117</v>
      </c>
      <c t="n" s="5" r="B32">
        <v>-1614000</v>
      </c>
      <c t="n" s="5" r="C32">
        <v>-1886000</v>
      </c>
    </row>
    <row spans="1:3" r="33">
      <c t="s" s="4" r="A33">
        <v>118</v>
      </c>
      <c t="n" s="5" r="B33">
        <v>-1562000</v>
      </c>
      <c t="n" s="5" r="C33">
        <v>-1676000</v>
      </c>
    </row>
    <row spans="1:3" r="34">
      <c t="s" s="4" r="A34">
        <v>119</v>
      </c>
      <c t="n" s="5" r="B34">
        <v>1858000</v>
      </c>
      <c t="n" s="5" r="C34">
        <v>-13583000</v>
      </c>
    </row>
    <row spans="1:3" r="35">
      <c t="s" s="4" r="A35">
        <v>120</v>
      </c>
      <c t="n" s="5" r="B35">
        <v>7237000</v>
      </c>
      <c t="n" s="5" r="C35">
        <v>21763000</v>
      </c>
    </row>
    <row spans="1:3" r="36">
      <c t="s" s="4" r="A36">
        <v>121</v>
      </c>
      <c t="n" s="5" r="B36">
        <v>9095000</v>
      </c>
      <c t="n" s="5" r="C36">
        <v>8180000</v>
      </c>
    </row>
    <row spans="1:3" r="37">
      <c t="s" s="3" r="A37">
        <v>122</v>
      </c>
    </row>
    <row spans="1:3" r="38">
      <c t="s" s="4" r="A38">
        <v>123</v>
      </c>
      <c t="n" s="7" r="B38">
        <v>243000</v>
      </c>
      <c t="n" s="7" r="C38">
        <v>37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4</v>
      </c>
      <c t="s" s="2" r="B1">
        <v>1</v>
      </c>
    </row>
    <row spans="1:2" r="2">
      <c t="s" s="2" r="B2">
        <v>2</v>
      </c>
    </row>
    <row spans="1:2" r="3">
      <c t="s" s="3" r="A3">
        <v>124</v>
      </c>
    </row>
    <row spans="1:2" r="4">
      <c t="s" s="4" r="A4">
        <v>124</v>
      </c>
      <c t="s" s="4" r="B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29</v>
      </c>
      <c t="s" s="2" r="B1">
        <v>1</v>
      </c>
    </row>
    <row spans="1:2" r="2">
      <c t="s" s="2" r="B2">
        <v>2</v>
      </c>
    </row>
    <row spans="1:2" r="3">
      <c t="s" s="3" r="A3">
        <v>129</v>
      </c>
    </row>
    <row spans="1:2" r="4">
      <c t="s" s="4" r="A4">
        <v>129</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31</v>
      </c>
      <c t="s" s="2" r="B1">
        <v>1</v>
      </c>
    </row>
    <row spans="1:2" r="2">
      <c t="s" s="2" r="B2">
        <v>2</v>
      </c>
    </row>
    <row spans="1:2" r="3">
      <c t="s" s="3" r="A3">
        <v>131</v>
      </c>
    </row>
    <row spans="1:2" r="4">
      <c t="s" s="4" r="A4">
        <v>131</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S (Parenthetical)</vt:lpstr>
      <vt:lpstr>STATEMENTS OF COMPREHENSIVE INC</vt:lpstr>
      <vt:lpstr>STATEMENTS OF CASH FLOWS</vt:lpstr>
      <vt:lpstr>Summary of Significant Accounti</vt:lpstr>
      <vt:lpstr>Investments</vt:lpstr>
      <vt:lpstr>Line of Credit</vt:lpstr>
      <vt:lpstr>Selling Arrangement</vt:lpstr>
      <vt:lpstr>Income Taxes</vt:lpstr>
      <vt:lpstr>Concentrations</vt:lpstr>
      <vt:lpstr>Share Repurchase</vt:lpstr>
      <vt:lpstr>Severance Accrual</vt:lpstr>
      <vt:lpstr>Recently Issued Accounting Pron</vt:lpstr>
      <vt:lpstr>Summary of Significant Accoun15</vt:lpstr>
      <vt:lpstr>Summary of Significant Accoun16</vt:lpstr>
      <vt:lpstr>Summary of Significant Accoun17</vt:lpstr>
      <vt:lpstr>Summary of Significant Accoun18</vt:lpstr>
      <vt:lpstr>Summary of Significant Accoun19</vt:lpstr>
      <vt:lpstr>Summary of Significant Accoun20</vt:lpstr>
      <vt:lpstr>Investments (Details)</vt:lpstr>
      <vt:lpstr>Line of Credit (Details)</vt:lpstr>
      <vt:lpstr>Selling Arrangement (Details)</vt:lpstr>
      <vt:lpstr>Income Taxes (Details)</vt:lpstr>
      <vt:lpstr>Concentrations (Details)</vt:lpstr>
      <vt:lpstr>Share Repurchase26</vt:lpstr>
      <vt:lpstr>Severance Accrua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2:35:55Z</dcterms:created>
  <dcterms:modified xmlns:dcterms="http://purl.org/dc/terms/" xmlns:xsi="http://www.w3.org/2001/XMLSchema-instance" xsi:type="dcterms:W3CDTF">2015-10-29T12:35:55Z</dcterms:modified>
  <dc:title xmlns:dc="http://purl.org/dc/elements/1.1/">Untitled</dc:title>
  <dc:description xmlns:dc="http://purl.org/dc/elements/1.1/"/>
  <dc:subject xmlns:dc="http://purl.org/dc/elements/1.1/"/>
  <cp:keywords/>
  <cp:category/>
</cp:coreProperties>
</file>